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itizensSe" sheetId="2" r:id="rId2"/>
    <s:sheet name="Risk_Return Detail Data- Citize" sheetId="3" r:id="rId3"/>
    <s:sheet name="Risk_Return Summary- CitizensS4" sheetId="4" r:id="rId4"/>
    <s:sheet name="Risk_Return Detail Data- Citiz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50">
  <si>
    <t>Document and Entity Information</t>
  </si>
  <si>
    <t>Jan. 21, 2016</t>
  </si>
  <si>
    <t>Prospectus:</t>
  </si>
  <si>
    <t>Document Type</t>
  </si>
  <si>
    <t>Document Period End Date</t>
  </si>
  <si>
    <t>Jan. 21,
		2016</t>
  </si>
  <si>
    <t>Registrant Name</t>
  </si>
  <si>
    <t>CITIZENSSELECT FUNDS</t>
  </si>
  <si>
    <t>Central Index Key</t>
  </si>
  <si>
    <t>Amendment Flag</t>
  </si>
  <si>
    <t>false</t>
  </si>
  <si>
    <t>Document Creation Date</t>
  </si>
  <si>
    <t>Document Effective Date</t>
  </si>
  <si>
    <t>Prospectus Date</t>
  </si>
  <si>
    <t>Mar. 1,
		2015</t>
  </si>
  <si>
    <t>CitizensSelect Prime Money Market Fund | Class A shares to become Citizens Shares on 3/1/16</t>
  </si>
  <si>
    <t>Trading Symbol</t>
  </si>
  <si>
    <t>CZAXX</t>
  </si>
  <si>
    <t>CitizensSelect Prime Money Market Fund | Class B</t>
  </si>
  <si>
    <t>CZBXX</t>
  </si>
  <si>
    <t>CitizensSelect Prime Money Market Fund | Class C</t>
  </si>
  <si>
    <t>CZCXX</t>
  </si>
  <si>
    <t>CitizensSelect Prime Money Market Fund | Class D</t>
  </si>
  <si>
    <t>CZDXX</t>
  </si>
  <si>
    <t>CitizensSelect Treasury Money Market Fund | Class A</t>
  </si>
  <si>
    <t>CEAXX</t>
  </si>
  <si>
    <t>CitizensSelect Treasury Money Market Fund | Class B</t>
  </si>
  <si>
    <t>CEBXX</t>
  </si>
  <si>
    <t>CitizensSelect Treasury Money Market Fund | Class C</t>
  </si>
  <si>
    <t>CECXX</t>
  </si>
  <si>
    <t>CitizensSelect Treasury Money Market Fund | Class D</t>
  </si>
  <si>
    <t>CEDXX</t>
  </si>
  <si>
    <t>CitizensSelect Prime Money Market Fund</t>
  </si>
  <si>
    <t xml:space="preserve"> January 21, 2016 CITIZENSSELECT FUNDS - Supplement to Prospectuses The following changes will take effect on March 1, 2016 CitizensSelect Prime Money Market Fund The following will replace any contrary information throughout the prospectus. The fund will change its name to "Dreyfus Prime Money Market Fund." </t>
  </si>
  <si>
    <t xml:space="preserve"> The fund's Class C shares will be converted into Class B shares, and Class D shares will be redesignated as Class C shares. The existing administrative services fees and omnibus account services fees for the Class B and Class C shares will be eliminated. Class B and Class C will each have a shareholder services plan fee of 0.25% for the provision of personal services to shareholders and/or the maintenance of shareholder accounts, and Class C will have a distribution fee of 0.65%. </t>
  </si>
  <si>
    <t>Label</t>
  </si>
  <si>
    <t>Element</t>
  </si>
  <si>
    <t>Value</t>
  </si>
  <si>
    <t>Risk/Return:</t>
  </si>
  <si>
    <t>rr_RiskReturnAbstract</t>
  </si>
  <si>
    <t>Supplement [Text Block]</t>
  </si>
  <si>
    <t>ck0001167368_SupplementTextBlock</t>
  </si>
  <si>
    <t>Risk/Return [Heading]</t>
  </si>
  <si>
    <t>rr_RiskReturnHeading</t>
  </si>
  <si>
    <t>Expense Narrative [Text Block]</t>
  </si>
  <si>
    <t>rr_ExpenseNarrativeTextBlock</t>
  </si>
  <si>
    <t>CitizensSelect Treasury Money Market Fund</t>
  </si>
  <si>
    <t xml:space="preserve"> January 21, 2016 CITIZENSSELECT FUNDS -CitizensSelect Treasury Money Market Fund Supplement to Prospectuses The following changes will take effect on March 1, 2016 CitizensSelect Treasury Money Market Fund The following will replace any contrary information throughout the prospectus. The fund will change its name to "Dreyfus Institutional Preferred Treasury Money Market Fund." </t>
  </si>
  <si>
    <t xml:space="preserve"> The existing omnibus account services fees for Hamilton and Premier shares and the existing administrative services fees for Premier shares will be eliminated. Hamilton and Premier shares will have shareholder services plan fees of 0.05% and 0.25%, respectively, for the provision of personal services to shareholders and/or the maintenance of shareholder accounts.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167368</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row spans="1:2" r="20">
      <c t="s" s="4" r="A20">
        <v>22</v>
      </c>
    </row>
    <row spans="1:2" r="21">
      <c t="s" s="3" r="A21">
        <v>2</v>
      </c>
    </row>
    <row spans="1:2" r="22">
      <c t="s" s="4" r="A22">
        <v>16</v>
      </c>
      <c t="s" s="4" r="B22">
        <v>23</v>
      </c>
    </row>
    <row spans="1:2" r="23">
      <c t="s" s="4" r="A23">
        <v>24</v>
      </c>
    </row>
    <row spans="1:2" r="24">
      <c t="s" s="3" r="A24">
        <v>2</v>
      </c>
    </row>
    <row spans="1:2" r="25">
      <c t="s" s="4" r="A25">
        <v>16</v>
      </c>
      <c t="s" s="4" r="B25">
        <v>25</v>
      </c>
    </row>
    <row spans="1:2" r="26">
      <c t="s" s="4" r="A26">
        <v>26</v>
      </c>
    </row>
    <row spans="1:2" r="27">
      <c t="s" s="3" r="A27">
        <v>2</v>
      </c>
    </row>
    <row spans="1:2" r="28">
      <c t="s" s="4" r="A28">
        <v>16</v>
      </c>
      <c t="s" s="4" r="B28">
        <v>27</v>
      </c>
    </row>
    <row spans="1:2" r="29">
      <c t="s" s="4" r="A29">
        <v>28</v>
      </c>
    </row>
    <row spans="1:2" r="30">
      <c t="s" s="3" r="A30">
        <v>2</v>
      </c>
    </row>
    <row spans="1:2" r="31">
      <c t="s" s="4" r="A31">
        <v>16</v>
      </c>
      <c t="s" s="4" r="B31">
        <v>29</v>
      </c>
    </row>
    <row spans="1:2" r="32">
      <c t="s" s="4" r="A32">
        <v>30</v>
      </c>
    </row>
    <row spans="1:2" r="33">
      <c t="s" s="3" r="A33">
        <v>2</v>
      </c>
    </row>
    <row spans="1:2" r="34">
      <c t="s" s="4" r="A34">
        <v>16</v>
      </c>
      <c t="s" s="4" r="B34">
        <v>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32</v>
      </c>
    </row>
    <row spans="1:1" r="3">
      <c t="s" s="4" r="A3">
        <v>32</v>
      </c>
    </row>
    <row spans="1:1" r="4">
      <c t="s" s="4" r="A4">
        <v>33</v>
      </c>
    </row>
    <row spans="1:1" r="5">
      <c t="s" s="4" r="A5">
        <v>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33"/>
    <col customWidth="1" max="3" min="3" width="80"/>
  </cols>
  <sheetData>
    <row spans="1:3" r="1">
      <c t="s" s="1" r="A1">
        <v>35</v>
      </c>
      <c t="s" s="1" r="B1">
        <v>36</v>
      </c>
      <c t="s" s="2" r="C1">
        <v>37</v>
      </c>
    </row>
    <row spans="1:3" r="2">
      <c t="s" s="4" r="A2">
        <v>32</v>
      </c>
    </row>
    <row spans="1:3" r="3">
      <c t="s" s="3" r="A3">
        <v>38</v>
      </c>
      <c t="s" s="4" r="B3">
        <v>39</v>
      </c>
    </row>
    <row spans="1:3" r="4">
      <c t="s" s="4" r="A4">
        <v>40</v>
      </c>
      <c t="s" s="4" r="B4">
        <v>41</v>
      </c>
      <c t="s" s="4" r="C4">
        <v>33</v>
      </c>
    </row>
    <row spans="1:3" r="5">
      <c t="s" s="4" r="A5">
        <v>42</v>
      </c>
      <c t="s" s="4" r="B5">
        <v>43</v>
      </c>
      <c t="s" s="4" r="C5">
        <v>32</v>
      </c>
    </row>
    <row spans="1:3" r="6">
      <c t="s" s="4" r="A6">
        <v>44</v>
      </c>
      <c t="s" s="4" r="B6">
        <v>45</v>
      </c>
      <c t="s" s="4" r="C6">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46</v>
      </c>
    </row>
    <row spans="1:1" r="3">
      <c t="s" s="4" r="A3">
        <v>46</v>
      </c>
    </row>
    <row spans="1:1" r="4">
      <c t="s" s="4" r="A4">
        <v>47</v>
      </c>
    </row>
    <row spans="1:1" r="5">
      <c t="s" s="4" r="A5">
        <v>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33"/>
    <col customWidth="1" max="3" min="3" width="80"/>
  </cols>
  <sheetData>
    <row spans="1:3" r="1">
      <c t="s" s="1" r="A1">
        <v>35</v>
      </c>
      <c t="s" s="1" r="B1">
        <v>36</v>
      </c>
      <c t="s" s="2" r="C1">
        <v>37</v>
      </c>
    </row>
    <row spans="1:3" r="2">
      <c t="s" s="4" r="A2">
        <v>46</v>
      </c>
    </row>
    <row spans="1:3" r="3">
      <c t="s" s="3" r="A3">
        <v>38</v>
      </c>
      <c t="s" s="4" r="B3">
        <v>39</v>
      </c>
    </row>
    <row spans="1:3" r="4">
      <c t="s" s="4" r="A4">
        <v>40</v>
      </c>
      <c t="s" s="4" r="B4">
        <v>41</v>
      </c>
      <c t="s" s="4" r="C4">
        <v>47</v>
      </c>
    </row>
    <row spans="1:3" r="5">
      <c t="s" s="4" r="A5">
        <v>42</v>
      </c>
      <c t="s" s="4" r="B5">
        <v>43</v>
      </c>
      <c t="s" s="4" r="C5">
        <v>46</v>
      </c>
    </row>
    <row spans="1:3" r="6">
      <c t="s" s="4" r="A6">
        <v>44</v>
      </c>
      <c t="s" s="4" r="B6">
        <v>45</v>
      </c>
      <c t="s" s="4" r="C6">
        <v>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35</v>
      </c>
      <c t="s" s="1" r="B1">
        <v>36</v>
      </c>
      <c t="s" s="2" r="C1">
        <v>37</v>
      </c>
    </row>
    <row spans="1:3" r="2">
      <c t="s" s="3" r="A2">
        <v>38</v>
      </c>
      <c t="s" s="4" r="B2">
        <v>39</v>
      </c>
    </row>
    <row spans="1:3" r="3">
      <c t="s" s="4" r="A3">
        <v>13</v>
      </c>
      <c t="s" s="4" r="B3">
        <v>49</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CitizensSe</vt:lpstr>
      <vt:lpstr>Risk_Return Detail Data- Citize</vt:lpstr>
      <vt:lpstr>Risk_Return Summary- CitizensS4</vt:lpstr>
      <vt:lpstr>Risk_Return Detail Data- Citiz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6:58:04Z</dcterms:created>
  <dcterms:modified xmlns:dcterms="http://purl.org/dc/terms/" xmlns:xsi="http://www.w3.org/2001/XMLSchema-instance" xsi:type="dcterms:W3CDTF">2016-01-22T16:58:04Z</dcterms:modified>
  <dc:title xmlns:dc="http://purl.org/dc/elements/1.1/">Untitled</dc:title>
  <dc:description xmlns:dc="http://purl.org/dc/elements/1.1/"/>
  <dc:subject xmlns:dc="http://purl.org/dc/elements/1.1/"/>
  <cp:keywords/>
  <cp:category/>
</cp:coreProperties>
</file>